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Financial Highligh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sheetId="10" state="visible" r:id="rId10"/>
    <sheet xmlns:r="http://schemas.openxmlformats.org/officeDocument/2006/relationships" name="Concentration of Risk" sheetId="11" state="visible" r:id="rId11"/>
    <sheet xmlns:r="http://schemas.openxmlformats.org/officeDocument/2006/relationships" name="Indemnificati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Organization (Details Narrative" sheetId="15" state="visible" r:id="rId15"/>
    <sheet xmlns:r="http://schemas.openxmlformats.org/officeDocument/2006/relationships" name="The categorization of the Trust" sheetId="16" state="visible" r:id="rId16"/>
    <sheet xmlns:r="http://schemas.openxmlformats.org/officeDocument/2006/relationships" name="Changes in ounces of palladium " sheetId="17" state="visible" r:id="rId17"/>
    <sheet xmlns:r="http://schemas.openxmlformats.org/officeDocument/2006/relationships" name="Significant Accounting Polici_4"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nnual
Report on Form 10-K/A constitutes Amendment No. 1 (the “Amendment”) to the Annual Report of the abrdn Palladium ETF Trust
(formerly known as Aberdeen Standard Palladium ETF Trust) (the “Registrant”) on Form 10-K for the year ended December 31,
2021, which was originally filed with the Securities and Exchange Commission on March 1, 2022 (the “Original Filing”).  This
Amendment is being filed solely to amend the certifications required under Sections 302 and 906 of the Sarbanes-Oxley Act of 2002
(the “Certifications”), which were included as Exhibits 31.1, 31.2, 32.1 and 32.2, to include the conformed signatures of
Steven Dunn and Andrea Melia, which were inadvertently omitted in the Original Filing. The Certifications were fully executed on February
28, 2022 and were in the Registrant’s possession at the time of the Original Filing. The corrected conformed copies of such Certifications,
each dated February 28, 2022, are filed as Exhibits 31.1, 31.2, 32.1 and 32.2 to this Amendment, respectivel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4589</t>
        </is>
      </c>
      <c r="C13" s="4" t="inlineStr">
        <is>
          <t xml:space="preserve"> </t>
        </is>
      </c>
      <c r="D13" s="4" t="inlineStr">
        <is>
          <t xml:space="preserve"> </t>
        </is>
      </c>
    </row>
    <row r="14">
      <c r="A14" s="4" t="inlineStr">
        <is>
          <t>Entity Registrant Name</t>
        </is>
      </c>
      <c r="B14" s="4" t="inlineStr">
        <is>
          <t>abrdn Palladium ETF Trust</t>
        </is>
      </c>
      <c r="C14" s="4" t="inlineStr">
        <is>
          <t xml:space="preserve"> </t>
        </is>
      </c>
      <c r="D14" s="4" t="inlineStr">
        <is>
          <t xml:space="preserve"> </t>
        </is>
      </c>
    </row>
    <row r="15">
      <c r="A15" s="4" t="inlineStr">
        <is>
          <t>Entity Central Index Key</t>
        </is>
      </c>
      <c r="B15" s="4" t="inlineStr">
        <is>
          <t>0001459862</t>
        </is>
      </c>
      <c r="C15" s="4" t="inlineStr">
        <is>
          <t xml:space="preserve"> </t>
        </is>
      </c>
      <c r="D15" s="4" t="inlineStr">
        <is>
          <t xml:space="preserve"> </t>
        </is>
      </c>
    </row>
    <row r="16">
      <c r="A16" s="4" t="inlineStr">
        <is>
          <t>Entity Tax Identification Number</t>
        </is>
      </c>
      <c r="B16" s="4" t="inlineStr">
        <is>
          <t>26-4733157</t>
        </is>
      </c>
      <c r="C16" s="4" t="inlineStr">
        <is>
          <t xml:space="preserve"> </t>
        </is>
      </c>
      <c r="D16" s="4" t="inlineStr">
        <is>
          <t xml:space="preserve"> </t>
        </is>
      </c>
    </row>
    <row r="17">
      <c r="A17" s="4" t="inlineStr">
        <is>
          <t>Entity Incorporation, State or Country Code</t>
        </is>
      </c>
      <c r="B17" s="4" t="inlineStr">
        <is>
          <t>NY</t>
        </is>
      </c>
      <c r="C17" s="4" t="inlineStr">
        <is>
          <t xml:space="preserve"> </t>
        </is>
      </c>
      <c r="D17" s="4" t="inlineStr">
        <is>
          <t xml:space="preserve"> </t>
        </is>
      </c>
    </row>
    <row r="18">
      <c r="A18" s="4" t="inlineStr">
        <is>
          <t>Entity Address, Address Line One</t>
        </is>
      </c>
      <c r="B18" s="4" t="inlineStr">
        <is>
          <t>712
Fifth Avenue</t>
        </is>
      </c>
      <c r="C18" s="4" t="inlineStr">
        <is>
          <t xml:space="preserve"> </t>
        </is>
      </c>
      <c r="D18" s="4" t="inlineStr">
        <is>
          <t xml:space="preserve"> </t>
        </is>
      </c>
    </row>
    <row r="19">
      <c r="A19" s="4" t="inlineStr">
        <is>
          <t>Entity Address, Address Line Two</t>
        </is>
      </c>
      <c r="B19" s="4" t="inlineStr">
        <is>
          <t>49th
Floor</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019</t>
        </is>
      </c>
      <c r="C22" s="4" t="inlineStr">
        <is>
          <t xml:space="preserve"> </t>
        </is>
      </c>
      <c r="D22" s="4" t="inlineStr">
        <is>
          <t xml:space="preserve"> </t>
        </is>
      </c>
    </row>
    <row r="23">
      <c r="A23" s="4" t="inlineStr">
        <is>
          <t>City Area Code</t>
        </is>
      </c>
      <c r="B23" s="4" t="inlineStr">
        <is>
          <t>844</t>
        </is>
      </c>
      <c r="C23" s="4" t="inlineStr">
        <is>
          <t xml:space="preserve"> </t>
        </is>
      </c>
      <c r="D23" s="4" t="inlineStr">
        <is>
          <t xml:space="preserve"> </t>
        </is>
      </c>
    </row>
    <row r="24">
      <c r="A24" s="4" t="inlineStr">
        <is>
          <t>Local Phone Number</t>
        </is>
      </c>
      <c r="B24" s="4" t="inlineStr">
        <is>
          <t>383-7289</t>
        </is>
      </c>
      <c r="C24" s="4" t="inlineStr">
        <is>
          <t xml:space="preserve"> </t>
        </is>
      </c>
      <c r="D24" s="4" t="inlineStr">
        <is>
          <t xml:space="preserve"> </t>
        </is>
      </c>
    </row>
    <row r="25">
      <c r="A25" s="4" t="inlineStr">
        <is>
          <t>Title of 12(b) Security</t>
        </is>
      </c>
      <c r="B25" s="4" t="inlineStr">
        <is>
          <t>Aberdeen Standard Physical Palladium Shares ETF</t>
        </is>
      </c>
      <c r="C25" s="4" t="inlineStr">
        <is>
          <t xml:space="preserve"> </t>
        </is>
      </c>
      <c r="D25" s="4" t="inlineStr">
        <is>
          <t xml:space="preserve"> </t>
        </is>
      </c>
    </row>
    <row r="26">
      <c r="A26" s="4" t="inlineStr">
        <is>
          <t>Trading Symbol</t>
        </is>
      </c>
      <c r="B26" s="4" t="inlineStr">
        <is>
          <t>PALL</t>
        </is>
      </c>
      <c r="C26" s="4" t="inlineStr">
        <is>
          <t xml:space="preserve"> </t>
        </is>
      </c>
      <c r="D26" s="4" t="inlineStr">
        <is>
          <t xml:space="preserve"> </t>
        </is>
      </c>
    </row>
    <row r="27">
      <c r="A27" s="4" t="inlineStr">
        <is>
          <t>Security Exchange Name</t>
        </is>
      </c>
      <c r="B27" s="4" t="inlineStr">
        <is>
          <t>NYSEArca</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9320008</v>
      </c>
    </row>
    <row r="37">
      <c r="A37" s="4" t="inlineStr">
        <is>
          <t>Entity Common Stock, Shares Outstanding</t>
        </is>
      </c>
      <c r="B37" s="4" t="inlineStr">
        <is>
          <t xml:space="preserve"> </t>
        </is>
      </c>
      <c r="C37" s="6" t="n">
        <v>1825000</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t>
        </is>
      </c>
      <c r="B4" s="4" t="inlineStr">
        <is>
          <t xml:space="preserve">3. Related Parties The Sponsor and the Trustee are considered to be related parties
to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palladium directly,
for their own account, as agent for their customers and for accounts over which they exercise investment discretion. The Trustee’s
and Custodian’s fees are paid by the Sponsor and are not separate expenses of the Tru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c r="B3" s="4" t="inlineStr">
        <is>
          <t xml:space="preserve"> </t>
        </is>
      </c>
    </row>
    <row r="4">
      <c r="A4" s="4" t="inlineStr">
        <is>
          <t>Concentration of Risk</t>
        </is>
      </c>
      <c r="B4" s="4" t="inlineStr">
        <is>
          <t xml:space="preserve">4. Concentration of Risk The Trust’s sole business activity is the investment in palladium,
and substantially all the Trust’s assets are holdings of palladium, which creates a concentration of risk associated
with fluctuations in the price of palladium. Several factors could affect the price of palladium, including: (i) global palladium
supply and demand, which is influenced by factors such as production and cost levels in major palladium-producing countries, recycling,
autocatalyst demand, industrial demand, jewelry demand, investment demand, and sales of existing stockpiles of palladium, which
have been a key source of supply and are likely to be exhausted soon, placing a higher burden on new mine supply;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palladium will maintain its long-term value in terms of purchasing power in the future.
In the event that the price of palladium declines, the Sponsor expects the value of an investment in the Shares to decline
proportionately. Each of these events could have a material effect on the Trust’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Indemnification</t>
        </is>
      </c>
      <c r="B4" s="4" t="inlineStr">
        <is>
          <t xml:space="preserve">5. Indemnification 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willful misconduct
or willful malfeasance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Accounting</t>
        </is>
      </c>
      <c r="B4" s="4" t="inlineStr">
        <is>
          <t>2.1. Basis of Accounting The Sponsor has determined that the Trust falls within the scope
of Financial Accounting Standards Board (“FASB”) Accounting Standards Codification (“ASC”) 946, Financial
Services—Investment Companies</t>
        </is>
      </c>
    </row>
    <row r="5">
      <c r="A5" s="4" t="inlineStr">
        <is>
          <t>Valuation of Palladium</t>
        </is>
      </c>
      <c r="B5" s="4" t="inlineStr">
        <is>
          <t xml:space="preserve">2.2. Valuation of Palladium The Trust follows the provisions of ASC 820, Fair Value Measurement
The Trust’s palladium is held by JPMorgan Chase Bank,
N.A. (the “Custodian”), on behalf of the Trust, at its London, England vaulting premises. The Trust’s palladium may
also be held by UBS AG, or any other firm selected by the Custodian to hold the Trust’s palladium in the Trust’s allocated
account in the firm’s vault premises on a segregated basis and whose appointment has been approved by the Sponsor.
At December 31, 2021, approximately 41.75 The Trust’s palladium is recorded at fair value. The cost of
palladium is determined according to the average cost method and the fair value is based on the afternoon session of the twice
daily fix of an ounce of palladium administered by the London Metal Exchange (“LME”) (the “LME PM Fix”).
Realized gains and losses on transfers of palladium, or palladium distributed for the redemption of Shares, are calculated on a
trade date basis as the difference between the fair value and average cost of palladium transferred. The LME is responsible for the administration of the electronic palladium
price fixing system (“LMEbullion”) that replicates electronically the manual London palladium fix processes previously
employed by the London Platinum and Palladium Fixing Company Ltd (“LPPFCL”), as well as providing electronic market
clearing processes for palladium bullion transactions at the fixed prices established by the LME pricing mechanism. LMEbullion,
like the previous London palladium fix processes, establishes and publishes fixed prices for troy ounces of palladium twice each
London trading day during fixing sessions beginning at 9:45 a.m. London time (the” LME AM Fix”) and 2:00 p.m. London
time (the “LME PM Fix”). Once the value of palladium has been determined, the net
asset value (the “NAV”) is computed by the Trustee by deducting all accrued fees, expenses and other liabilities of
the Trust, including the remuneration due to the Sponsor (the “Sponsor’s Fee”), from the fair value of the palladium
and all other assets held by the Trust. The Trust recognizes changes in fair value of the investment
in palladium as changes in unrealized gains or losses on investment in palladium through the Statement of Operations. The per Share amount of palladium exchanged for a purchase
or redemption is calculated daily by the Trustee using the LME PM Fix to calculate the palladium amount in respect of any
liabilities for which covering palladium sales have not yet been made, and represents the per Share amount of palladium
held by the Trust, after giving effect to its liabilities, to cover expenses and liabilities and any losses that may have occurr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Trust’s investment in palladium is classified
as a level 1 asset, as its value is calculated using unadjusted quoted prices from primary market sources. The categorization of the Trust’s assets is as shown below:
(Amounts in 000’s of US$) December 31, December 31,
Level 1
Investment in palladium $ 358,161 $ 356,424 There
were no transfers between levels during the years ended December 31, 2021 and 2020. </t>
        </is>
      </c>
    </row>
    <row r="6">
      <c r="A6" s="4" t="inlineStr">
        <is>
          <t>Palladium Receivable and Payable</t>
        </is>
      </c>
      <c r="B6" s="4" t="inlineStr">
        <is>
          <t>2.3. Palladium Receivable and Payable Palladium receivable or payable represents the quantity
of palladium covered by contractually binding orders for the creation or redemption of Shares respectively, where the palladium
has not yet been transferred to or from the Trust’s account. Generally, ownership of palladium is transferred within two
business days of the trade date. At December 31, 2021, the Trust had no no</t>
        </is>
      </c>
    </row>
    <row r="7">
      <c r="A7" s="4" t="inlineStr">
        <is>
          <t>Creations and Redemptions of Shares</t>
        </is>
      </c>
      <c r="B7" s="4" t="inlineStr">
        <is>
          <t>2.4. Creations and Redemptions of Shares The Trust expects to create and redeem Shares from time to time,
but only in one or more Baskets (a Basket equals a block of 25,000 The creation and redemption of Baskets is only made in exchange
for the delivery to the Trust or the distribution by the Trust of the amount of palladium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palladium is exchanged in settlement of a redemption, it is considered a sale of palladium for financial statement
purposes. The amount of palladium represented by the Baskets created
or redeemed can only be settled to the nearest 1/1000th of an ounce. As a result, the value attributed to the creation or redemption
of Shares may differ from the value of palladium to be delivered or distributed by the Trust. In order to ensure that
the correct amount of palladium is available at all times to back the Shares, the Sponsor accepts an adjustment to its management
fees in the event of any shortfall or excess on each transaction. For each transaction, this amount is not more than 1/1000th of
an ounce of palladium. As the Shares of the Trust are subject to redemption at the
option of Authorized Participants, the Trust has classified the outstanding Shares as Net Assets. Changes in the number of Shares
outstanding are presented in the Statement of Changes in Net Assets.</t>
        </is>
      </c>
    </row>
    <row r="8">
      <c r="A8" s="4" t="inlineStr">
        <is>
          <t>Income Taxes</t>
        </is>
      </c>
      <c r="B8" s="4" t="inlineStr">
        <is>
          <t>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t>
        </is>
      </c>
    </row>
    <row r="9">
      <c r="A9" s="4" t="inlineStr">
        <is>
          <t>Investment in Palladium</t>
        </is>
      </c>
      <c r="B9" s="4" t="inlineStr">
        <is>
          <t xml:space="preserve">2.6. Investment in Palladium Changes in ounces of palladium and their respective values
for the years ended December 31, 2021 and 2020 are set out below:
Year Ended Year Ended
(Amounts in 000’s of US$, except for ounces data)
Ounces of palladium
Opening balance 152,187.5 157,815.0
Creations 83,977.6 70,459.8
Redemptions (53,626.6 ) (75,173.5 )
Transfers of palladium to pay expenses (1,007.4 ) (913.8 )
Closing balance 181,531.1 152,187.5
Investment in palladium
Opening balance $ 356,424 $ 300,638
Creations 205,730 150,950
Redemptions (131,079 ) (155,805 )
Realized gain on palladium distributed for the redemption of Shares 37,317 60,188
Transfers of palladium to pay expenses (2,443 ) (1,980 )
Realized gain on palladium transferred to pay expenses 743 773
Change in unrealized (loss) / gain on investment in palladium (108,531 ) 1,660
Closing balance $ 358,161 $ 356,424 </t>
        </is>
      </c>
    </row>
    <row r="10">
      <c r="A10" s="4" t="inlineStr">
        <is>
          <t>Expenses / Realized Gains / Losses</t>
        </is>
      </c>
      <c r="B10" s="4" t="inlineStr">
        <is>
          <t>2.7. Expenses / Realized Gains / Losses The primary expense of the Trust is the Sponsor’s Fee, which is paid by the Trust through in-kind transfers of palladium
to the Sponsor. The Trust will transfer palladium to the Sponsor to pay
the Sponsor’s Fee that accrues daily at an annualized rate equal to 0.60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For the years ended December 31, 2021, 2020 and
2019, the Sponsor’s Fee was $ 2,447,225 2,012,865 1,392,218 At December 31, 2021 and at December 31, 2020, the
fees payable to the Sponsor were $ 189,455 185,515 With respect to expenses not otherwise assumed by the Sponsor,
the Trustee will, at the direction of the Sponsor or in its own discretion, sell the Trust’s palladium as necessary
to pay these expenses. When selling palladium to pay expenses, the Trustee will endeavor to sell the smallest amounts of palladium
needed to pay these expenses in order to minimize the Trust’s holdings of assets other than palladium. Other than the Sponsor’s
Fee, the Trust had no Unless otherwise directed by the Sponsor, when selling palladium
the Trustee will endeavor to sell at the price established by the LME PM Fix. The Trustee will place orders with dealers (which
may include the Custodian) through which the Trustee expects to receive the most favorable price and execution of orders. The Custodian
may be the purchaser of such palladium only if the sale transaction is made at the next LME PM Fix or such other publicly
available price that the Sponsor deems fair, in each case as set following the sale order. A gain or loss is recognized based on
the difference between the selling price and the average cost of the palladium sold. Neither the Trustee nor the Sponsor is
liable for depreciation or loss incurred by reason of any sale. Realized gains and losses result from the transfer of palladium
for Share redemptions and / or to pay expenses and are recognized on a trade date basis as the difference between the fair value
and average cost of palladium transferred.</t>
        </is>
      </c>
    </row>
    <row r="11">
      <c r="A11" s="4" t="inlineStr">
        <is>
          <t>Subsequent Events</t>
        </is>
      </c>
      <c r="B11" s="4" t="inlineStr">
        <is>
          <t>2.8. Subsequent Events In accordance with the provisions set forth in FASB ASC 855-10,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The categorization of the Trust’s assets is as shown below:</t>
        </is>
      </c>
      <c r="B4" s="4" t="inlineStr">
        <is>
          <t xml:space="preserve">The categorization of the Trust’s assets is as shown below:
(Amounts in 000’s of US$) December 31, December 31,
Level 1
Investment in palladium $ 358,161 $ 356,424 </t>
        </is>
      </c>
    </row>
    <row r="5">
      <c r="A5" s="4" t="inlineStr">
        <is>
          <t>Changes in ounces of palladium and their respective values for the years ended December 31, 2021 and 2020 are set out below:</t>
        </is>
      </c>
      <c r="B5" s="4" t="inlineStr">
        <is>
          <t xml:space="preserve">Changes in ounces of palladium and their respective values
for the years ended December 31, 2021 and 2020 are set out below:
Year Ended Year Ended
(Amounts in 000’s of US$, except for ounces data)
Ounces of palladium
Opening balance 152,187.5 157,815.0
Creations 83,977.6 70,459.8
Redemptions (53,626.6 ) (75,173.5 )
Transfers of palladium to pay expenses (1,007.4 ) (913.8 )
Closing balance 181,531.1 152,187.5
Investment in palladium
Opening balance $ 356,424 $ 300,638
Creations 205,730 150,950
Redemptions (131,079 ) (155,805 )
Realized gain on palladium distributed for the redemption of Shares 37,317 60,188
Transfers of palladium to pay expenses (2,443 ) (1,980 )
Realized gain on palladium transferred to pay expenses 743 773
Change in unrealized (loss) / gain on investment in palladium (108,531 ) 1,660
Closing balance $ 358,161 $ 356,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 Narrative)</t>
        </is>
      </c>
      <c r="B1" s="2" t="inlineStr">
        <is>
          <t>12 Months Ended</t>
        </is>
      </c>
    </row>
    <row r="2">
      <c r="B2" s="2" t="inlineStr">
        <is>
          <t>Dec. 31, 2021 shares</t>
        </is>
      </c>
    </row>
    <row r="3">
      <c r="A3" s="3" t="inlineStr">
        <is>
          <t>Organization, Consolidation and Presentation of Financial Statements [Abstract]</t>
        </is>
      </c>
      <c r="B3" s="4" t="inlineStr">
        <is>
          <t xml:space="preserve"> </t>
        </is>
      </c>
    </row>
    <row r="4">
      <c r="A4" s="4" t="inlineStr">
        <is>
          <t>Minimum block of shares issued redeemed against palladium</t>
        </is>
      </c>
      <c r="B4" s="6" t="n">
        <v>25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tegorization of the Trust’s assets is as shown below: (Details) - USD ($) $ in Thousands</t>
        </is>
      </c>
      <c r="B1" s="2" t="inlineStr">
        <is>
          <t>Dec. 31, 2021</t>
        </is>
      </c>
      <c r="C1" s="2" t="inlineStr">
        <is>
          <t>Dec. 31, 2020</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in palladium</t>
        </is>
      </c>
      <c r="B4" s="5" t="n">
        <v>358161</v>
      </c>
      <c r="C4" s="5" t="n">
        <v>35642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hanges in ounces of palladium and their respective values for the years ended December 31, 2021 and 2020 are set out below: (Details) $ in Thousands</t>
        </is>
      </c>
      <c r="B1" s="2" t="inlineStr">
        <is>
          <t>12 Months Ended</t>
        </is>
      </c>
    </row>
    <row r="2">
      <c r="B2" s="2" t="inlineStr">
        <is>
          <t>Dec. 31, 2021 USD ($) oz</t>
        </is>
      </c>
      <c r="C2" s="2" t="inlineStr">
        <is>
          <t>Dec. 31, 2020 USD ($) oz</t>
        </is>
      </c>
      <c r="D2" s="2" t="inlineStr">
        <is>
          <t>Dec. 31, 2019 USD ($) oz</t>
        </is>
      </c>
    </row>
    <row r="3">
      <c r="A3" s="3" t="inlineStr">
        <is>
          <t>Accounting Policies [Abstract]</t>
        </is>
      </c>
      <c r="B3" s="4" t="inlineStr">
        <is>
          <t xml:space="preserve"> </t>
        </is>
      </c>
      <c r="C3" s="4" t="inlineStr">
        <is>
          <t xml:space="preserve"> </t>
        </is>
      </c>
      <c r="D3" s="4" t="inlineStr">
        <is>
          <t xml:space="preserve"> </t>
        </is>
      </c>
    </row>
    <row r="4">
      <c r="A4" s="4" t="inlineStr">
        <is>
          <t>Opening balance | oz</t>
        </is>
      </c>
      <c r="B4" s="8" t="n">
        <v>152187.5</v>
      </c>
      <c r="C4" s="6" t="n">
        <v>157815</v>
      </c>
      <c r="D4" s="4" t="inlineStr">
        <is>
          <t xml:space="preserve"> </t>
        </is>
      </c>
    </row>
    <row r="5">
      <c r="A5" s="4" t="inlineStr">
        <is>
          <t>Creations | oz</t>
        </is>
      </c>
      <c r="B5" s="8" t="n">
        <v>83977.60000000001</v>
      </c>
      <c r="C5" s="8" t="n">
        <v>70459.8</v>
      </c>
      <c r="D5" s="4" t="inlineStr">
        <is>
          <t xml:space="preserve"> </t>
        </is>
      </c>
    </row>
    <row r="6">
      <c r="A6" s="4" t="inlineStr">
        <is>
          <t>Redemptions | oz</t>
        </is>
      </c>
      <c r="B6" s="8" t="n">
        <v>-53626.6</v>
      </c>
      <c r="C6" s="8" t="n">
        <v>-75173.5</v>
      </c>
      <c r="D6" s="4" t="inlineStr">
        <is>
          <t xml:space="preserve"> </t>
        </is>
      </c>
    </row>
    <row r="7">
      <c r="A7" s="4" t="inlineStr">
        <is>
          <t>Transfers of palladium to pay expenses | oz</t>
        </is>
      </c>
      <c r="B7" s="8" t="n">
        <v>-1007.4</v>
      </c>
      <c r="C7" s="8" t="n">
        <v>-913.8</v>
      </c>
      <c r="D7" s="4" t="inlineStr">
        <is>
          <t xml:space="preserve"> </t>
        </is>
      </c>
    </row>
    <row r="8">
      <c r="A8" s="4" t="inlineStr">
        <is>
          <t>Closing balance | oz</t>
        </is>
      </c>
      <c r="B8" s="8" t="n">
        <v>181531.1</v>
      </c>
      <c r="C8" s="8" t="n">
        <v>152187.5</v>
      </c>
      <c r="D8" s="6" t="n">
        <v>157815</v>
      </c>
    </row>
    <row r="9">
      <c r="A9" s="4" t="inlineStr">
        <is>
          <t>Opening balance</t>
        </is>
      </c>
      <c r="B9" s="5" t="n">
        <v>356424</v>
      </c>
      <c r="C9" s="5" t="n">
        <v>300638</v>
      </c>
      <c r="D9" s="4" t="inlineStr">
        <is>
          <t xml:space="preserve"> </t>
        </is>
      </c>
    </row>
    <row r="10">
      <c r="A10" s="4" t="inlineStr">
        <is>
          <t>Creations</t>
        </is>
      </c>
      <c r="B10" s="6" t="n">
        <v>205730</v>
      </c>
      <c r="C10" s="6" t="n">
        <v>150950</v>
      </c>
      <c r="D10" s="4" t="inlineStr">
        <is>
          <t xml:space="preserve"> </t>
        </is>
      </c>
    </row>
    <row r="11">
      <c r="A11" s="4" t="inlineStr">
        <is>
          <t>Redemptions</t>
        </is>
      </c>
      <c r="B11" s="6" t="n">
        <v>-131079</v>
      </c>
      <c r="C11" s="6" t="n">
        <v>-155805</v>
      </c>
      <c r="D11" s="4" t="inlineStr">
        <is>
          <t xml:space="preserve"> </t>
        </is>
      </c>
    </row>
    <row r="12">
      <c r="A12" s="4" t="inlineStr">
        <is>
          <t>Realized gain on palladium distributed for the redemption of Shares</t>
        </is>
      </c>
      <c r="B12" s="6" t="n">
        <v>37317</v>
      </c>
      <c r="C12" s="6" t="n">
        <v>60188</v>
      </c>
      <c r="D12" s="5" t="n">
        <v>32233</v>
      </c>
    </row>
    <row r="13">
      <c r="A13" s="4" t="inlineStr">
        <is>
          <t>Transfers of palladium to pay expenses</t>
        </is>
      </c>
      <c r="B13" s="6" t="n">
        <v>-2443</v>
      </c>
      <c r="C13" s="6" t="n">
        <v>-1980</v>
      </c>
      <c r="D13" s="4" t="inlineStr">
        <is>
          <t xml:space="preserve"> </t>
        </is>
      </c>
    </row>
    <row r="14">
      <c r="A14" s="4" t="inlineStr">
        <is>
          <t>Realized gain on palladium transferred to pay expenses</t>
        </is>
      </c>
      <c r="B14" s="6" t="n">
        <v>743</v>
      </c>
      <c r="C14" s="6" t="n">
        <v>773</v>
      </c>
      <c r="D14" s="6" t="n">
        <v>520</v>
      </c>
    </row>
    <row r="15">
      <c r="A15" s="4" t="inlineStr">
        <is>
          <t>Change in unrealized (loss) / gain on investment in palladium</t>
        </is>
      </c>
      <c r="B15" s="6" t="n">
        <v>-108531</v>
      </c>
      <c r="C15" s="6" t="n">
        <v>1660</v>
      </c>
      <c r="D15" s="6" t="n">
        <v>57387</v>
      </c>
    </row>
    <row r="16">
      <c r="A16" s="4" t="inlineStr">
        <is>
          <t>Closing balance</t>
        </is>
      </c>
      <c r="B16" s="5" t="n">
        <v>358161</v>
      </c>
      <c r="C16" s="5" t="n">
        <v>356424</v>
      </c>
      <c r="D16" s="5" t="n">
        <v>30063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Accounting Policies [Abstract]</t>
        </is>
      </c>
      <c r="B3" s="4" t="inlineStr">
        <is>
          <t xml:space="preserve"> </t>
        </is>
      </c>
      <c r="C3" s="4" t="inlineStr">
        <is>
          <t xml:space="preserve"> </t>
        </is>
      </c>
      <c r="D3" s="4" t="inlineStr">
        <is>
          <t xml:space="preserve"> </t>
        </is>
      </c>
    </row>
    <row r="4">
      <c r="A4" s="4" t="inlineStr">
        <is>
          <t>Percentage of palladium held by sub-custodians</t>
        </is>
      </c>
      <c r="B4" s="9" t="n">
        <v>0.4175</v>
      </c>
      <c r="C4" s="4" t="inlineStr">
        <is>
          <t xml:space="preserve"> </t>
        </is>
      </c>
      <c r="D4" s="4" t="inlineStr">
        <is>
          <t xml:space="preserve"> </t>
        </is>
      </c>
    </row>
    <row r="5">
      <c r="A5" s="4" t="inlineStr">
        <is>
          <t>Palladium payable</t>
        </is>
      </c>
      <c r="B5" s="5" t="n">
        <v>0</v>
      </c>
      <c r="C5" s="5" t="n">
        <v>0</v>
      </c>
      <c r="D5" s="4" t="inlineStr">
        <is>
          <t xml:space="preserve"> </t>
        </is>
      </c>
    </row>
    <row r="6">
      <c r="A6" s="4" t="inlineStr">
        <is>
          <t>Palladium receivable</t>
        </is>
      </c>
      <c r="B6" s="5" t="n">
        <v>0</v>
      </c>
      <c r="C6" s="6" t="n">
        <v>0</v>
      </c>
      <c r="D6" s="4" t="inlineStr">
        <is>
          <t xml:space="preserve"> </t>
        </is>
      </c>
    </row>
    <row r="7">
      <c r="A7" s="4" t="inlineStr">
        <is>
          <t>Minimum block of shares issued redeemed against palladium</t>
        </is>
      </c>
      <c r="B7" s="6" t="n">
        <v>25000</v>
      </c>
      <c r="C7" s="4" t="inlineStr">
        <is>
          <t xml:space="preserve"> </t>
        </is>
      </c>
      <c r="D7" s="4" t="inlineStr">
        <is>
          <t xml:space="preserve"> </t>
        </is>
      </c>
    </row>
    <row r="8">
      <c r="A8" s="4" t="inlineStr">
        <is>
          <t>Reserve for uncertain tax positions</t>
        </is>
      </c>
      <c r="B8" s="5" t="n">
        <v>0</v>
      </c>
      <c r="C8" s="5" t="n">
        <v>0</v>
      </c>
      <c r="D8" s="4" t="inlineStr">
        <is>
          <t xml:space="preserve"> </t>
        </is>
      </c>
    </row>
    <row r="9">
      <c r="A9" s="4" t="inlineStr">
        <is>
          <t>Expense ratio</t>
        </is>
      </c>
      <c r="B9" s="9" t="n">
        <v>0.006</v>
      </c>
      <c r="C9" s="9" t="n">
        <v>0.006</v>
      </c>
      <c r="D9" s="9" t="n">
        <v>0.006</v>
      </c>
    </row>
    <row r="10">
      <c r="A10" s="4" t="inlineStr">
        <is>
          <t>Maximum sponsor fee for legal expenses</t>
        </is>
      </c>
      <c r="B10" s="5" t="n">
        <v>100000</v>
      </c>
      <c r="C10" s="4" t="inlineStr">
        <is>
          <t xml:space="preserve"> </t>
        </is>
      </c>
      <c r="D10" s="4" t="inlineStr">
        <is>
          <t xml:space="preserve"> </t>
        </is>
      </c>
    </row>
    <row r="11">
      <c r="A11" s="4" t="inlineStr">
        <is>
          <t>Sponsor's Fee</t>
        </is>
      </c>
      <c r="B11" s="6" t="n">
        <v>2447225</v>
      </c>
      <c r="C11" s="5" t="n">
        <v>2012865</v>
      </c>
      <c r="D11" s="5" t="n">
        <v>1392218</v>
      </c>
    </row>
    <row r="12">
      <c r="A12" s="4" t="inlineStr">
        <is>
          <t>Fees payable to Sponsor</t>
        </is>
      </c>
      <c r="B12" s="6" t="n">
        <v>189455</v>
      </c>
      <c r="C12" s="6" t="n">
        <v>185515</v>
      </c>
      <c r="D12" s="4" t="inlineStr">
        <is>
          <t xml:space="preserve"> </t>
        </is>
      </c>
    </row>
    <row r="13">
      <c r="A13" s="4" t="inlineStr">
        <is>
          <t>All other expenses</t>
        </is>
      </c>
      <c r="B13" s="5" t="n">
        <v>0</v>
      </c>
      <c r="C13" s="5" t="n">
        <v>0</v>
      </c>
      <c r="D13"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t>
        </is>
      </c>
      <c r="C1" s="2" t="inlineStr">
        <is>
          <t>Dec. 31, 2021</t>
        </is>
      </c>
      <c r="D1" s="2" t="inlineStr">
        <is>
          <t>Dec. 31, 2020</t>
        </is>
      </c>
    </row>
    <row r="2">
      <c r="A2" s="3" t="inlineStr">
        <is>
          <t>ASSETS</t>
        </is>
      </c>
      <c r="C2" s="4" t="inlineStr">
        <is>
          <t xml:space="preserve"> </t>
        </is>
      </c>
      <c r="D2" s="4" t="inlineStr">
        <is>
          <t xml:space="preserve"> </t>
        </is>
      </c>
    </row>
    <row r="3">
      <c r="A3" s="4" t="inlineStr">
        <is>
          <t>Investment in palladium (cost: December 31, 2021: $334,434; December 31, 2020: $224,166)</t>
        </is>
      </c>
      <c r="C3" s="5" t="n">
        <v>358161000</v>
      </c>
      <c r="D3" s="5" t="n">
        <v>356424000</v>
      </c>
    </row>
    <row r="4">
      <c r="A4" s="4" t="inlineStr">
        <is>
          <t>Total assets</t>
        </is>
      </c>
      <c r="C4" s="6" t="n">
        <v>358161000</v>
      </c>
      <c r="D4" s="6" t="n">
        <v>356424000</v>
      </c>
    </row>
    <row r="5">
      <c r="A5" s="3" t="inlineStr">
        <is>
          <t>LIABILITIES</t>
        </is>
      </c>
      <c r="C5" s="4" t="inlineStr">
        <is>
          <t xml:space="preserve"> </t>
        </is>
      </c>
      <c r="D5" s="4" t="inlineStr">
        <is>
          <t xml:space="preserve"> </t>
        </is>
      </c>
    </row>
    <row r="6">
      <c r="A6" s="4" t="inlineStr">
        <is>
          <t>Fees payable to Sponsor</t>
        </is>
      </c>
      <c r="C6" s="6" t="n">
        <v>189455</v>
      </c>
      <c r="D6" s="6" t="n">
        <v>185515</v>
      </c>
    </row>
    <row r="7">
      <c r="A7" s="4" t="inlineStr">
        <is>
          <t>Total liabilities</t>
        </is>
      </c>
      <c r="C7" s="6" t="n">
        <v>190000</v>
      </c>
      <c r="D7" s="6" t="n">
        <v>186000</v>
      </c>
    </row>
    <row r="8">
      <c r="A8" s="4" t="inlineStr">
        <is>
          <t>NET ASSETS</t>
        </is>
      </c>
      <c r="B8" s="4" t="inlineStr">
        <is>
          <t>[1]</t>
        </is>
      </c>
      <c r="C8" s="5" t="n">
        <v>357971000</v>
      </c>
      <c r="D8" s="5" t="n">
        <v>356238000</v>
      </c>
    </row>
    <row r="9"/>
    <row r="10">
      <c r="A10" s="4" t="inlineStr">
        <is>
          <t>[1]Authorized
share capital is unlimited no 1,950,000 1,625,000 183.58 219.22</t>
        </is>
      </c>
    </row>
  </sheetData>
  <mergeCells count="3">
    <mergeCell ref="A1:B1"/>
    <mergeCell ref="A9:C9"/>
    <mergeCell ref="A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Assets and Liabilities (Parenthetical) - USD ($) $ in Thousands</t>
        </is>
      </c>
      <c r="B1" s="2" t="inlineStr">
        <is>
          <t>12 Months Ended</t>
        </is>
      </c>
    </row>
    <row r="2">
      <c r="B2" s="2" t="inlineStr">
        <is>
          <t>Dec. 31, 2021</t>
        </is>
      </c>
      <c r="C2" s="2" t="inlineStr">
        <is>
          <t>Dec. 31, 2020</t>
        </is>
      </c>
    </row>
    <row r="3">
      <c r="A3" s="3" t="inlineStr">
        <is>
          <t>Investment Company [Abstract]</t>
        </is>
      </c>
      <c r="B3" s="4" t="inlineStr">
        <is>
          <t xml:space="preserve"> </t>
        </is>
      </c>
      <c r="C3" s="4" t="inlineStr">
        <is>
          <t xml:space="preserve"> </t>
        </is>
      </c>
    </row>
    <row r="4">
      <c r="A4" s="4" t="inlineStr">
        <is>
          <t>Investment in palladium at cost</t>
        </is>
      </c>
      <c r="B4" s="5" t="n">
        <v>334434</v>
      </c>
      <c r="C4" s="5" t="n">
        <v>224166</v>
      </c>
    </row>
    <row r="5">
      <c r="A5" s="4" t="inlineStr">
        <is>
          <t>Common stock, shares authorized</t>
        </is>
      </c>
      <c r="B5" s="4" t="inlineStr">
        <is>
          <t>Unlimited</t>
        </is>
      </c>
      <c r="C5" s="4" t="inlineStr">
        <is>
          <t>Unlimited</t>
        </is>
      </c>
    </row>
    <row r="6">
      <c r="A6" s="4" t="inlineStr">
        <is>
          <t>Common stock, no par value (in dollars per share)</t>
        </is>
      </c>
      <c r="B6" s="5" t="n">
        <v>0</v>
      </c>
      <c r="C6" s="5" t="n">
        <v>0</v>
      </c>
    </row>
    <row r="7">
      <c r="A7" s="4" t="inlineStr">
        <is>
          <t>Common stock, shares issued</t>
        </is>
      </c>
      <c r="B7" s="6" t="n">
        <v>1950000</v>
      </c>
      <c r="C7" s="6" t="n">
        <v>1625000</v>
      </c>
    </row>
    <row r="8">
      <c r="A8" s="4" t="inlineStr">
        <is>
          <t>Common stock, shares outstanding</t>
        </is>
      </c>
      <c r="B8" s="6" t="n">
        <v>1950000</v>
      </c>
      <c r="C8" s="6" t="n">
        <v>1625000</v>
      </c>
    </row>
    <row r="9">
      <c r="A9" s="4" t="inlineStr">
        <is>
          <t>Net asset value per share (in dollars per share)</t>
        </is>
      </c>
      <c r="B9" s="7" t="n">
        <v>183.58</v>
      </c>
      <c r="C9" s="7" t="n">
        <v>219.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3" customWidth="1" min="2" max="2"/>
    <col width="25" customWidth="1" min="3" max="3"/>
    <col width="25" customWidth="1" min="4" max="4"/>
  </cols>
  <sheetData>
    <row r="1">
      <c r="A1" s="1" t="inlineStr">
        <is>
          <t>Schedules of Investments $ in Thousands</t>
        </is>
      </c>
      <c r="C1" s="2" t="inlineStr">
        <is>
          <t>Dec. 31, 2021 USD ($) oz</t>
        </is>
      </c>
      <c r="D1" s="2" t="inlineStr">
        <is>
          <t>Dec. 31, 2020 USD ($) oz</t>
        </is>
      </c>
    </row>
    <row r="2">
      <c r="A2" s="4" t="inlineStr">
        <is>
          <t>Investment in palladium | oz</t>
        </is>
      </c>
      <c r="C2" s="8" t="n">
        <v>181531.1</v>
      </c>
      <c r="D2" s="8" t="n">
        <v>152187.5</v>
      </c>
    </row>
    <row r="3">
      <c r="A3" s="4" t="inlineStr">
        <is>
          <t>Cost</t>
        </is>
      </c>
      <c r="C3" s="5" t="n">
        <v>334434</v>
      </c>
      <c r="D3" s="5" t="n">
        <v>224166</v>
      </c>
    </row>
    <row r="4">
      <c r="A4" s="4" t="inlineStr">
        <is>
          <t>Fair Value</t>
        </is>
      </c>
      <c r="C4" s="5" t="n">
        <v>358161</v>
      </c>
      <c r="D4" s="5" t="n">
        <v>356424</v>
      </c>
    </row>
    <row r="5">
      <c r="A5" s="4" t="inlineStr">
        <is>
          <t>% of Net Assets</t>
        </is>
      </c>
      <c r="C5" s="9" t="n">
        <v>1.0005</v>
      </c>
      <c r="D5" s="9" t="n">
        <v>1.0005</v>
      </c>
    </row>
    <row r="6">
      <c r="A6" s="4" t="inlineStr">
        <is>
          <t>Less liabilities</t>
        </is>
      </c>
      <c r="C6" s="5" t="n">
        <v>-190</v>
      </c>
      <c r="D6" s="5" t="n">
        <v>-186</v>
      </c>
    </row>
    <row r="7">
      <c r="A7" s="4" t="inlineStr">
        <is>
          <t>Less liabilities, % of Net Assets</t>
        </is>
      </c>
      <c r="C7" s="4" t="inlineStr">
        <is>
          <t>(0.05%)</t>
        </is>
      </c>
      <c r="D7" s="4" t="inlineStr">
        <is>
          <t>(0.05%)</t>
        </is>
      </c>
    </row>
    <row r="8">
      <c r="A8" s="4" t="inlineStr">
        <is>
          <t>Net Assets</t>
        </is>
      </c>
      <c r="B8" s="4" t="inlineStr">
        <is>
          <t>[1]</t>
        </is>
      </c>
      <c r="C8" s="5" t="n">
        <v>357971</v>
      </c>
      <c r="D8" s="5" t="n">
        <v>356238</v>
      </c>
    </row>
    <row r="9">
      <c r="A9" s="4" t="inlineStr">
        <is>
          <t>Net Assets, % of Net Assets</t>
        </is>
      </c>
      <c r="C9" s="10" t="n">
        <v>1</v>
      </c>
      <c r="D9" s="10" t="n">
        <v>1</v>
      </c>
    </row>
    <row r="10">
      <c r="A10" s="4" t="inlineStr">
        <is>
          <t>Palladium Ounces</t>
        </is>
      </c>
      <c r="C10" s="4" t="inlineStr">
        <is>
          <t xml:space="preserve"> </t>
        </is>
      </c>
      <c r="D10" s="4" t="inlineStr">
        <is>
          <t xml:space="preserve"> </t>
        </is>
      </c>
    </row>
    <row r="11">
      <c r="A11" s="4" t="inlineStr">
        <is>
          <t>Investment in palladium | oz</t>
        </is>
      </c>
      <c r="C11" s="8" t="n">
        <v>181531.1</v>
      </c>
      <c r="D11" s="8" t="n">
        <v>152187.5</v>
      </c>
    </row>
    <row r="12">
      <c r="A12" s="4" t="inlineStr">
        <is>
          <t>Cost</t>
        </is>
      </c>
      <c r="C12" s="5" t="n">
        <v>334434</v>
      </c>
      <c r="D12" s="5" t="n">
        <v>224166</v>
      </c>
    </row>
    <row r="13">
      <c r="A13" s="4" t="inlineStr">
        <is>
          <t>Fair Value</t>
        </is>
      </c>
      <c r="C13" s="5" t="n">
        <v>358161</v>
      </c>
      <c r="D13" s="5" t="n">
        <v>356424</v>
      </c>
    </row>
    <row r="14">
      <c r="A14" s="4" t="inlineStr">
        <is>
          <t>% of Net Assets</t>
        </is>
      </c>
      <c r="C14" s="9" t="n">
        <v>1.0005</v>
      </c>
      <c r="D14" s="9" t="n">
        <v>1.0005</v>
      </c>
    </row>
    <row r="15"/>
    <row r="16">
      <c r="A16" s="4" t="inlineStr">
        <is>
          <t>[1]Authorized
share capital is unlimited no 1,950,000 1,625,000 183.58 219.22</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1</t>
        </is>
      </c>
      <c r="C2" s="2" t="inlineStr">
        <is>
          <t>Dec. 31, 2020</t>
        </is>
      </c>
      <c r="D2" s="2" t="inlineStr">
        <is>
          <t>Dec. 31, 2019</t>
        </is>
      </c>
    </row>
    <row r="3">
      <c r="A3" s="3" t="inlineStr">
        <is>
          <t>EXPENSES</t>
        </is>
      </c>
      <c r="B3" s="4" t="inlineStr">
        <is>
          <t xml:space="preserve"> </t>
        </is>
      </c>
      <c r="C3" s="4" t="inlineStr">
        <is>
          <t xml:space="preserve"> </t>
        </is>
      </c>
      <c r="D3" s="4" t="inlineStr">
        <is>
          <t xml:space="preserve"> </t>
        </is>
      </c>
    </row>
    <row r="4">
      <c r="A4" s="4" t="inlineStr">
        <is>
          <t>Sponsor’s Fee</t>
        </is>
      </c>
      <c r="B4" s="5" t="n">
        <v>2447225</v>
      </c>
      <c r="C4" s="5" t="n">
        <v>2012865</v>
      </c>
      <c r="D4" s="5" t="n">
        <v>1392218</v>
      </c>
    </row>
    <row r="5">
      <c r="A5" s="4" t="inlineStr">
        <is>
          <t>Total expenses</t>
        </is>
      </c>
      <c r="B5" s="6" t="n">
        <v>2447000</v>
      </c>
      <c r="C5" s="6" t="n">
        <v>2013000</v>
      </c>
      <c r="D5" s="6" t="n">
        <v>1392000</v>
      </c>
    </row>
    <row r="6">
      <c r="A6" s="4" t="inlineStr">
        <is>
          <t>Net investment loss</t>
        </is>
      </c>
      <c r="B6" s="6" t="n">
        <v>-2447000</v>
      </c>
      <c r="C6" s="6" t="n">
        <v>-2013000</v>
      </c>
      <c r="D6" s="6" t="n">
        <v>-1392000</v>
      </c>
    </row>
    <row r="7">
      <c r="A7" s="3" t="inlineStr">
        <is>
          <t>REALIZED AND UNREALIZED GAINS / (LOSSES)</t>
        </is>
      </c>
      <c r="B7" s="4" t="inlineStr">
        <is>
          <t xml:space="preserve"> </t>
        </is>
      </c>
      <c r="C7" s="4" t="inlineStr">
        <is>
          <t xml:space="preserve"> </t>
        </is>
      </c>
      <c r="D7" s="4" t="inlineStr">
        <is>
          <t xml:space="preserve"> </t>
        </is>
      </c>
    </row>
    <row r="8">
      <c r="A8" s="4" t="inlineStr">
        <is>
          <t>Realized gain on palladium transferred to pay expenses</t>
        </is>
      </c>
      <c r="B8" s="6" t="n">
        <v>743000</v>
      </c>
      <c r="C8" s="6" t="n">
        <v>773000</v>
      </c>
      <c r="D8" s="6" t="n">
        <v>520000</v>
      </c>
    </row>
    <row r="9">
      <c r="A9" s="4" t="inlineStr">
        <is>
          <t>Realized gain on palladium distributed for the redemption of Shares</t>
        </is>
      </c>
      <c r="B9" s="6" t="n">
        <v>37317000</v>
      </c>
      <c r="C9" s="6" t="n">
        <v>60188000</v>
      </c>
      <c r="D9" s="6" t="n">
        <v>32233000</v>
      </c>
    </row>
    <row r="10">
      <c r="A10" s="4" t="inlineStr">
        <is>
          <t>Change in unrealized gain / (loss) on investment in palladium</t>
        </is>
      </c>
      <c r="B10" s="6" t="n">
        <v>-108531000</v>
      </c>
      <c r="C10" s="6" t="n">
        <v>1660000</v>
      </c>
      <c r="D10" s="6" t="n">
        <v>57387000</v>
      </c>
    </row>
    <row r="11">
      <c r="A11" s="4" t="inlineStr">
        <is>
          <t>Total gain / (loss) on investment in palladium</t>
        </is>
      </c>
      <c r="B11" s="6" t="n">
        <v>-70471000</v>
      </c>
      <c r="C11" s="6" t="n">
        <v>62621000</v>
      </c>
      <c r="D11" s="6" t="n">
        <v>90140000</v>
      </c>
    </row>
    <row r="12">
      <c r="A12" s="4" t="inlineStr">
        <is>
          <t>Change in net assets from operations</t>
        </is>
      </c>
      <c r="B12" s="5" t="n">
        <v>-72918000</v>
      </c>
      <c r="C12" s="5" t="n">
        <v>60608000</v>
      </c>
      <c r="D12" s="5" t="n">
        <v>88748000</v>
      </c>
    </row>
    <row r="13">
      <c r="A13" s="4" t="inlineStr">
        <is>
          <t>Net increase / (decrease) in net assets per Share</t>
        </is>
      </c>
      <c r="B13" s="7" t="n">
        <v>-39.95</v>
      </c>
      <c r="C13" s="7" t="n">
        <v>37.51</v>
      </c>
      <c r="D13" s="7" t="n">
        <v>55.78</v>
      </c>
    </row>
    <row r="14">
      <c r="A14" s="4" t="inlineStr">
        <is>
          <t>Weighted average number of Shares</t>
        </is>
      </c>
      <c r="B14" s="6" t="n">
        <v>1825342</v>
      </c>
      <c r="C14" s="6" t="n">
        <v>1615779</v>
      </c>
      <c r="D14" s="6" t="n">
        <v>15909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Changes in Net Assets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Opening balance (in shares)</t>
        </is>
      </c>
      <c r="B4" s="6" t="n">
        <v>1625000</v>
      </c>
      <c r="C4" s="6" t="n">
        <v>1675000</v>
      </c>
      <c r="D4" s="6" t="n">
        <v>1550000</v>
      </c>
    </row>
    <row r="5">
      <c r="A5" s="4" t="inlineStr">
        <is>
          <t>Opening balance</t>
        </is>
      </c>
      <c r="B5" s="5" t="n">
        <v>356238</v>
      </c>
      <c r="C5" s="5" t="n">
        <v>300485</v>
      </c>
      <c r="D5" s="5" t="n">
        <v>185465</v>
      </c>
    </row>
    <row r="6">
      <c r="A6" s="4" t="inlineStr">
        <is>
          <t>Net investment loss</t>
        </is>
      </c>
      <c r="B6" s="6" t="n">
        <v>-2447</v>
      </c>
      <c r="C6" s="6" t="n">
        <v>-2013</v>
      </c>
      <c r="D6" s="6" t="n">
        <v>-1392</v>
      </c>
    </row>
    <row r="7">
      <c r="A7" s="4" t="inlineStr">
        <is>
          <t>Realized gain on investment in palladium</t>
        </is>
      </c>
      <c r="B7" s="6" t="n">
        <v>38060</v>
      </c>
      <c r="C7" s="6" t="n">
        <v>60961</v>
      </c>
      <c r="D7" s="6" t="n">
        <v>32753</v>
      </c>
    </row>
    <row r="8">
      <c r="A8" s="4" t="inlineStr">
        <is>
          <t>Change in unrealized (loss)/gain on investment in palladium</t>
        </is>
      </c>
      <c r="B8" s="5" t="n">
        <v>-108531</v>
      </c>
      <c r="C8" s="5" t="n">
        <v>1660</v>
      </c>
      <c r="D8" s="5" t="n">
        <v>57387</v>
      </c>
    </row>
    <row r="9">
      <c r="A9" s="4" t="inlineStr">
        <is>
          <t>Creations (in shares)</t>
        </is>
      </c>
      <c r="B9" s="6" t="n">
        <v>900000</v>
      </c>
      <c r="C9" s="6" t="n">
        <v>750000</v>
      </c>
      <c r="D9" s="6" t="n">
        <v>750000</v>
      </c>
    </row>
    <row r="10">
      <c r="A10" s="4" t="inlineStr">
        <is>
          <t>Creations</t>
        </is>
      </c>
      <c r="B10" s="5" t="n">
        <v>205730</v>
      </c>
      <c r="C10" s="5" t="n">
        <v>150950</v>
      </c>
      <c r="D10" s="5" t="n">
        <v>112464</v>
      </c>
    </row>
    <row r="11">
      <c r="A11" s="4" t="inlineStr">
        <is>
          <t>Redemptions (in shares)</t>
        </is>
      </c>
      <c r="B11" s="6" t="n">
        <v>-575000</v>
      </c>
      <c r="C11" s="6" t="n">
        <v>-800000</v>
      </c>
      <c r="D11" s="6" t="n">
        <v>-625000</v>
      </c>
    </row>
    <row r="12">
      <c r="A12" s="4" t="inlineStr">
        <is>
          <t>Redemptions</t>
        </is>
      </c>
      <c r="B12" s="5" t="n">
        <v>-131079</v>
      </c>
      <c r="C12" s="5" t="n">
        <v>-155805</v>
      </c>
      <c r="D12" s="5" t="n">
        <v>-86192</v>
      </c>
    </row>
    <row r="13">
      <c r="A13" s="4" t="inlineStr">
        <is>
          <t>Closing balance (in Shares)</t>
        </is>
      </c>
      <c r="B13" s="6" t="n">
        <v>1950000</v>
      </c>
      <c r="C13" s="6" t="n">
        <v>1625000</v>
      </c>
      <c r="D13" s="6" t="n">
        <v>1675000</v>
      </c>
    </row>
    <row r="14">
      <c r="A14" s="4" t="inlineStr">
        <is>
          <t>Closing balance</t>
        </is>
      </c>
      <c r="B14" s="5" t="n">
        <v>357971</v>
      </c>
      <c r="C14" s="5" t="n">
        <v>356238</v>
      </c>
      <c r="D14" s="5" t="n">
        <v>3004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Highlights - $ / shares</t>
        </is>
      </c>
      <c r="B1" s="2" t="inlineStr">
        <is>
          <t>12 Months Ended</t>
        </is>
      </c>
    </row>
    <row r="2">
      <c r="B2" s="2" t="inlineStr">
        <is>
          <t>Dec. 31, 2021</t>
        </is>
      </c>
      <c r="C2" s="2" t="inlineStr">
        <is>
          <t>Dec. 31, 2020</t>
        </is>
      </c>
      <c r="D2" s="2" t="inlineStr">
        <is>
          <t>Dec. 31, 2019</t>
        </is>
      </c>
    </row>
    <row r="3">
      <c r="A3" s="3" t="inlineStr">
        <is>
          <t>Per Share Performance (for a Share outstanding throughout the entire period)</t>
        </is>
      </c>
      <c r="B3" s="4" t="inlineStr">
        <is>
          <t xml:space="preserve"> </t>
        </is>
      </c>
      <c r="C3" s="4" t="inlineStr">
        <is>
          <t xml:space="preserve"> </t>
        </is>
      </c>
      <c r="D3" s="4" t="inlineStr">
        <is>
          <t xml:space="preserve"> </t>
        </is>
      </c>
    </row>
    <row r="4">
      <c r="A4" s="4" t="inlineStr">
        <is>
          <t>Net asset value per Share at beginning of period</t>
        </is>
      </c>
      <c r="B4" s="7" t="n">
        <v>219.22</v>
      </c>
      <c r="C4" s="7" t="n">
        <v>179.39</v>
      </c>
      <c r="D4" s="7" t="n">
        <v>119.66</v>
      </c>
    </row>
    <row r="5">
      <c r="A5" s="3" t="inlineStr">
        <is>
          <t>Income from investment operations:</t>
        </is>
      </c>
      <c r="B5" s="4" t="inlineStr">
        <is>
          <t xml:space="preserve"> </t>
        </is>
      </c>
      <c r="C5" s="4" t="inlineStr">
        <is>
          <t xml:space="preserve"> </t>
        </is>
      </c>
      <c r="D5" s="4" t="inlineStr">
        <is>
          <t xml:space="preserve"> </t>
        </is>
      </c>
    </row>
    <row r="6">
      <c r="A6" s="4" t="inlineStr">
        <is>
          <t>Net investment loss</t>
        </is>
      </c>
      <c r="B6" s="11" t="n">
        <v>-1.34</v>
      </c>
      <c r="C6" s="11" t="n">
        <v>-1.25</v>
      </c>
      <c r="D6" s="11" t="n">
        <v>-0.88</v>
      </c>
    </row>
    <row r="7">
      <c r="A7" s="4" t="inlineStr">
        <is>
          <t>Total realized and unrealized gains or losses on investment in palladium</t>
        </is>
      </c>
      <c r="B7" s="11" t="n">
        <v>-34.3</v>
      </c>
      <c r="C7" s="11" t="n">
        <v>41.08</v>
      </c>
      <c r="D7" s="11" t="n">
        <v>60.61</v>
      </c>
    </row>
    <row r="8">
      <c r="A8" s="4" t="inlineStr">
        <is>
          <t>Change in net assets from operations</t>
        </is>
      </c>
      <c r="B8" s="11" t="n">
        <v>-35.64</v>
      </c>
      <c r="C8" s="11" t="n">
        <v>39.83</v>
      </c>
      <c r="D8" s="11" t="n">
        <v>59.73</v>
      </c>
    </row>
    <row r="9">
      <c r="A9" s="4" t="inlineStr">
        <is>
          <t>Net asset value per Share at end of period</t>
        </is>
      </c>
      <c r="B9" s="7" t="n">
        <v>183.58</v>
      </c>
      <c r="C9" s="7" t="n">
        <v>219.22</v>
      </c>
      <c r="D9" s="7" t="n">
        <v>179.39</v>
      </c>
    </row>
    <row r="10">
      <c r="A10" s="4" t="inlineStr">
        <is>
          <t>Weighted average number of Shares</t>
        </is>
      </c>
      <c r="B10" s="6" t="n">
        <v>1825342</v>
      </c>
      <c r="C10" s="6" t="n">
        <v>1615779</v>
      </c>
      <c r="D10" s="6" t="n">
        <v>1590959</v>
      </c>
    </row>
    <row r="11">
      <c r="A11" s="4" t="inlineStr">
        <is>
          <t>Expense ratio</t>
        </is>
      </c>
      <c r="B11" s="9" t="n">
        <v>0.006</v>
      </c>
      <c r="C11" s="9" t="n">
        <v>0.006</v>
      </c>
      <c r="D11" s="9" t="n">
        <v>0.006</v>
      </c>
    </row>
    <row r="12">
      <c r="A12" s="4" t="inlineStr">
        <is>
          <t>Net investment loss ratio</t>
        </is>
      </c>
      <c r="B12" s="4" t="inlineStr">
        <is>
          <t>(0.60%)</t>
        </is>
      </c>
      <c r="C12" s="4" t="inlineStr">
        <is>
          <t>(0.60%)</t>
        </is>
      </c>
      <c r="D12" s="4" t="inlineStr">
        <is>
          <t>(0.60%)</t>
        </is>
      </c>
    </row>
    <row r="13">
      <c r="A13" s="4" t="inlineStr">
        <is>
          <t>Total return, net asset value</t>
        </is>
      </c>
      <c r="B13" s="4" t="inlineStr">
        <is>
          <t>(16.26%)</t>
        </is>
      </c>
      <c r="C13" s="9" t="n">
        <v>0.222</v>
      </c>
      <c r="D13" s="9" t="n">
        <v>0.49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t>
        </is>
      </c>
      <c r="B4" s="4" t="inlineStr">
        <is>
          <t>1. Organization The Aberdeen Standard Palladium ETF Trust (the “Trust”) is a common law trust formed on December
30, 2009 under New York law pursuant to a depositary trust agreement (the “Trust Agreement”) executed by Aberdeen Standard
Investments ETFs Sponsor LLC (the “Sponsor”)
and The Bank of New York Mellon as Trustee (the “Trustee”). The Trust holds palladium bullion and issues Aberdeen Standard
Physical Palladium Shares ETF (“Shares”)
in minimum blocks of 25,000 Effective
June 25, 2021, Christopher Demetriou resigned as President and Chief Executive Officer of the Sponsor. Mr. Demetriou had served
as Principal Executive Officer of the Registrant. Effective June 25, 2021, Steven Dunn was appointed President and Chief Executive
Officer of the Sponsor. Mr. Dunn will serve as Principal Executive Officer of the Registrant. The investment objective of the Trust is
for the Shares to reflect the performance of the price of palladium, less the Trust’s expenses and liabilities. The
Trust is designed to provide an individual owner of beneficial interests in the Shares (a “Shareholder”) an opportunity
to participate in the palladium market through an investment in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ignificant Accounting Policies</t>
        </is>
      </c>
      <c r="B4" s="4" t="inlineStr">
        <is>
          <t xml:space="preserve">2. Significant Accounting Policies The preparation of financial statements in accordance with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Sponsor has determined that the Trust falls within the scope
of Financial Accounting Standards Board (“FASB”) Accounting Standards Codification (“ASC”) 946, Financial
Services—Investment Companies
2.2. Valuation of Palladium The Trust follows the provisions of ASC 820, Fair Value Measurement
The Trust’s palladium is held by JPMorgan Chase Bank,
N.A. (the “Custodian”), on behalf of the Trust, at its London, England vaulting premises. The Trust’s palladium may
also be held by UBS AG, or any other firm selected by the Custodian to hold the Trust’s palladium in the Trust’s allocated
account in the firm’s vault premises on a segregated basis and whose appointment has been approved by the Sponsor.
At December 31, 2021, approximately 41.75 The Trust’s palladium is recorded at fair value. The cost of
palladium is determined according to the average cost method and the fair value is based on the afternoon session of the twice
daily fix of an ounce of palladium administered by the London Metal Exchange (“LME”) (the “LME PM Fix”).
Realized gains and losses on transfers of palladium, or palladium distributed for the redemption of Shares, are calculated on a
trade date basis as the difference between the fair value and average cost of palladium transferred. The LME is responsible for the administration of the electronic palladium
price fixing system (“LMEbullion”) that replicates electronically the manual London palladium fix processes previously
employed by the London Platinum and Palladium Fixing Company Ltd (“LPPFCL”), as well as providing electronic market
clearing processes for palladium bullion transactions at the fixed prices established by the LME pricing mechanism. LMEbullion,
like the previous London palladium fix processes, establishes and publishes fixed prices for troy ounces of palladium twice each
London trading day during fixing sessions beginning at 9:45 a.m. London time (the” LME AM Fix”) and 2:00 p.m. London
time (the “LME PM Fix”). Once the value of palladium has been determined, the net
asset value (the “NAV”) is computed by the Trustee by deducting all accrued fees, expenses and other liabilities of
the Trust, including the remuneration due to the Sponsor (the “Sponsor’s Fee”), from the fair value of the palladium
and all other assets held by the Trust. The Trust recognizes changes in fair value of the investment
in palladium as changes in unrealized gains or losses on investment in palladium through the Statement of Operations. The per Share amount of palladium exchanged for a purchase
or redemption is calculated daily by the Trustee using the LME PM Fix to calculate the palladium amount in respect of any
liabilities for which covering palladium sales have not yet been made, and represents the per Share amount of palladium
held by the Trust, after giving effect to its liabilities, to cover expenses and liabilities and any losses that may have occurr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Trust’s investment in palladium is classified
as a level 1 asset, as its value is calculated using unadjusted quoted prices from primary market sources. The categorization of the Trust’s assets is as shown below:
(Amounts in 000’s of US$) December 31, December 31,
Level 1
Investment in palladium $ 358,161 $ 356,424 There
were no transfers between levels during the years ended December 31, 2021 and 2020.
2.3. Palladium Receivable and Payable Palladium receivable or payable represents the quantity
of palladium covered by contractually binding orders for the creation or redemption of Shares respectively, where the palladium
has not yet been transferred to or from the Trust’s account. Generally, ownership of palladium is transferred within two
business days of the trade date. At December 31, 2021, the Trust had no no
2.4. Creations and Redemptions of Shares The Trust expects to create and redeem Shares from time to time,
but only in one or more Baskets (a Basket equals a block of 25,000 The creation and redemption of Baskets is only made in exchange
for the delivery to the Trust or the distribution by the Trust of the amount of palladium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palladium is exchanged in settlement of a redemption, it is considered a sale of palladium for financial statement
purposes. The amount of palladium represented by the Baskets created
or redeemed can only be settled to the nearest 1/1000th of an ounce. As a result, the value attributed to the creation or redemption
of Shares may differ from the value of palladium to be delivered or distributed by the Trust. In order to ensure that
the correct amount of palladium is available at all times to back the Shares, the Sponsor accepts an adjustment to its management
fees in the event of any shortfall or excess on each transaction. For each transaction, this amount is not more than 1/1000th of
an ounce of palladium. As the Shares of the Trust are subject to redemption at the
option of Authorized Participants, the Trust has classified the outstanding Shares as Net Assets. Changes in the number of Shares
outstanding are presented in the Statement of Changes in Net Assets.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2.6. Investment in Palladium Changes in ounces of palladium and their respective values
for the years ended December 31, 2021 and 2020 are set out below:
Year Ended Year Ended
(Amounts in 000’s of US$, except for ounces data)
Ounces of palladium
Opening balance 152,187.5 157,815.0
Creations 83,977.6 70,459.8
Redemptions (53,626.6 ) (75,173.5 )
Transfers of palladium to pay expenses (1,007.4 ) (913.8 )
Closing balance 181,531.1 152,187.5
Investment in palladium
Opening balance $ 356,424 $ 300,638
Creations 205,730 150,950
Redemptions (131,079 ) (155,805 )
Realized gain on palladium distributed for the redemption of Shares 37,317 60,188
Transfers of palladium to pay expenses (2,443 ) (1,980 )
Realized gain on palladium transferred to pay expenses 743 773
Change in unrealized (loss) / gain on investment in palladium (108,531 ) 1,660
Closing balance $ 358,161 $ 356,424
2.7. Expenses / Realized Gains / Losses The primary expense of the Trust is the Sponsor’s Fee, which is paid by the Trust through in-kind transfers of palladium
to the Sponsor. The Trust will transfer palladium to the Sponsor to pay
the Sponsor’s Fee that accrues daily at an annualized rate equal to 0.60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For the years ended December 31, 2021, 2020 and
2019, the Sponsor’s Fee was $ 2,447,225 2,012,865 1,392,218 At December 31, 2021 and at December 31, 2020, the
fees payable to the Sponsor were $ 189,455 185,515 With respect to expenses not otherwise assumed by the Sponsor,
the Trustee will, at the direction of the Sponsor or in its own discretion, sell the Trust’s palladium as necessary
to pay these expenses. When selling palladium to pay expenses, the Trustee will endeavor to sell the smallest amounts of palladium
needed to pay these expenses in order to minimize the Trust’s holdings of assets other than palladium. Other than the Sponsor’s
Fee, the Trust had no Unless otherwise directed by the Sponsor, when selling palladium
the Trustee will endeavor to sell at the price established by the LME PM Fix. The Trustee will place orders with dealers (which
may include the Custodian) through which the Trustee expects to receive the most favorable price and execution of orders. The Custodian
may be the purchaser of such palladium only if the sale transaction is made at the next LME PM Fix or such other publicly
available price that the Sponsor deems fair, in each case as set following the sale order. A gain or loss is recognized based on
the difference between the selling price and the average cost of the palladium sold. Neither the Trustee nor the Sponsor is
liable for depreciation or loss incurred by reason of any sale. Realized gains and losses result from the transfer of palladium
for Share redemptions and / or to pay expenses and are recognized on a trade date basis as the difference between the fair value
and average cost of palladium transferred.
2.8. Subsequent Events In accordance with the provisions set forth in FASB ASC 855-10,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1:26:05Z</dcterms:created>
  <dcterms:modified xmlns:dcterms="http://purl.org/dc/terms/" xmlns:xsi="http://www.w3.org/2001/XMLSchema-instance" xsi:type="dcterms:W3CDTF">2022-09-29T21:26:05Z</dcterms:modified>
</cp:coreProperties>
</file>